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Statement of Changes in Stockho" sheetId="5" r:id="rId5"/>
    <s:sheet name="Condensed Statements of Cash Fl" sheetId="6" r:id="rId6"/>
    <s:sheet name="The Company" sheetId="7" r:id="rId7"/>
    <s:sheet name="Summary of Significant Accounti" sheetId="8" r:id="rId8"/>
    <s:sheet name="Related Party Transactions" sheetId="9" r:id="rId9"/>
    <s:sheet name="Summary of Significant Accoun10" sheetId="10" r:id="rId10"/>
    <s:sheet name="The Company (Details Narrative)" sheetId="11" r:id="rId11"/>
    <s:sheet name="Summary of Significant Accoun12" sheetId="12" r:id="rId12"/>
    <s:sheet name="Related Party Transactions (Det" sheetId="13" r:id="rId13"/>
  </s:sheets>
  <s:definedNames/>
  <s:calcPr calcId="124519" calcMode="auto" fullCalcOnLoad="1"/>
</s:workbook>
</file>

<file path=xl/sharedStrings.xml><?xml version="1.0" encoding="utf-8"?>
<sst xmlns="http://schemas.openxmlformats.org/spreadsheetml/2006/main" uniqueCount="131">
  <si>
    <t>Document and Entity Information - shares</t>
  </si>
  <si>
    <t>6 Months Ended</t>
  </si>
  <si>
    <t>Jun. 30, 2015</t>
  </si>
  <si>
    <t>May. 15, 2015</t>
  </si>
  <si>
    <t>Document And Entity Information</t>
  </si>
  <si>
    <t>Entity Registrant Name</t>
  </si>
  <si>
    <t>HOLLYWOOD ENTERTAINMENT EDU HOLDING, INC.</t>
  </si>
  <si>
    <t>Entity Central Index Key</t>
  </si>
  <si>
    <t>Document Type</t>
  </si>
  <si>
    <t>10-Q</t>
  </si>
  <si>
    <t>Document Period End Date</t>
  </si>
  <si>
    <t>Jun. 30,
		2015</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densed Balance Sheets - USD ($)</t>
  </si>
  <si>
    <t>Dec. 31, 2014</t>
  </si>
  <si>
    <t>Current assets:</t>
  </si>
  <si>
    <t>Cash</t>
  </si>
  <si>
    <t>Due from affiliated company</t>
  </si>
  <si>
    <t>Total current assets</t>
  </si>
  <si>
    <t>TOTAL ASSETS</t>
  </si>
  <si>
    <t>Current Liabilities:</t>
  </si>
  <si>
    <t>Accounts payable and accrued expenses</t>
  </si>
  <si>
    <t>Advances from officer, interest free</t>
  </si>
  <si>
    <t>Total current liabilities</t>
  </si>
  <si>
    <t>TOTAL LIABILITIES</t>
  </si>
  <si>
    <t>Stockholders' Equity:</t>
  </si>
  <si>
    <t>Common stock, $ .00001 par value, authorized 100,000,000 shares, 62,030,000 shares issued and outstanding at June 30, 2015 and at December 31, 2014, respectively</t>
  </si>
  <si>
    <t>Additional paid in capital</t>
  </si>
  <si>
    <t>Accumulated deficit</t>
  </si>
  <si>
    <t>Total stockholders' equity</t>
  </si>
  <si>
    <t>TOTAL LIABILITIES AND STOCKHOLDERS' EQUITY</t>
  </si>
  <si>
    <t>Condensed Balance Sheets (Parenthetical) - $ / shares</t>
  </si>
  <si>
    <t>Statement of Financial Position [Abstract]</t>
  </si>
  <si>
    <t>Common stock, par value</t>
  </si>
  <si>
    <t>Common stock, shares authorized</t>
  </si>
  <si>
    <t>Common stock, shares issued</t>
  </si>
  <si>
    <t>Common stock, shares outstanding</t>
  </si>
  <si>
    <t>Condensed Statements of Operations (Unaudited) - USD ($)</t>
  </si>
  <si>
    <t>3 Months Ended</t>
  </si>
  <si>
    <t>Jun. 30, 2014</t>
  </si>
  <si>
    <t>Income Statement [Abstract]</t>
  </si>
  <si>
    <t>Revenues</t>
  </si>
  <si>
    <t>Expenses</t>
  </si>
  <si>
    <t>General and administrative</t>
  </si>
  <si>
    <t>Total expenses</t>
  </si>
  <si>
    <t>Net loss</t>
  </si>
  <si>
    <t>Loss per share - basic and diluted</t>
  </si>
  <si>
    <t>Weighted average common shares outstanding</t>
  </si>
  <si>
    <t>Statement of Changes in Stockholders' Equity (Unaudited) - 6 months ended Jun. 30, 2015 - USD ($)</t>
  </si>
  <si>
    <t>Common Stock [Member]</t>
  </si>
  <si>
    <t>Additional Paid In Capital [Member]</t>
  </si>
  <si>
    <t>Accumulated Deficit [Member]</t>
  </si>
  <si>
    <t>Total</t>
  </si>
  <si>
    <t>Balance at Dec. 31, 2014</t>
  </si>
  <si>
    <t>Balance, shares at Dec. 31, 2014</t>
  </si>
  <si>
    <t>Net loss for period</t>
  </si>
  <si>
    <t>Balance at Jun. 30, 2015</t>
  </si>
  <si>
    <t>Balance, shares at Jun. 30, 2015</t>
  </si>
  <si>
    <t>Condensed Statements of Cash Flows (Unaudited) - USD ($)</t>
  </si>
  <si>
    <t>Cash flows used in operating activities</t>
  </si>
  <si>
    <t>Increase in amount due from affiliate</t>
  </si>
  <si>
    <t>Non-cash adjustments:</t>
  </si>
  <si>
    <t>Increase in accounts payable</t>
  </si>
  <si>
    <t>Net cash flows used in operating activities</t>
  </si>
  <si>
    <t>Net change in cash and cash equivalents</t>
  </si>
  <si>
    <t>Cash and cash equivalents - beginning of period</t>
  </si>
  <si>
    <t>Cash and cash equivalents - end of period</t>
  </si>
  <si>
    <t>The Company</t>
  </si>
  <si>
    <t>Organization, Consolidation and Presentation of Financial Statements [Abstract]</t>
  </si>
  <si>
    <t>Note A - The Company Our History and Background We were incorporated in the State of
Delaware on November 8, 2007. Since inception, we have been engaged in organizational efforts, obtaining financing and establishing
the groundwork both in China and in the U.S. to organize training programs for Chinese students and participants who wish to pursue
higher levels of practical education in the entertainment industry with leading U.S. film schools and colleges. We also plan to
acquire, invest and manage certain compatible training and educational businesses located in China. We were originally formed as
a vehicle to pursue a business combination through the acquisition of, or merger with, an operating business and/or entering into
collaboration and joint venture agreements with existing businesses compatible with our core business objectives. Since the effectiveness
of our registration statement, we have focused our efforts on identifying possible business combinations, acquisitions, and/or
compatible joint ventures and business opportunities and further developing our core business related to the field of entertainment,
particularly with music, motion picture and TV production, and animation, and in the field of education, vocational training and
business/financial services. As the Company has not yet commenced any significant revenue-generating operations, does not have
any cash flows from operations, and is dependent on debt and equity funding to finance its operations, the Company was considered
a development stage company through December 31, 2014. In June 2014, as discussed in Note B, the Financial Accounting Standards
Board issued new guidance that removed all incremental financial reporting requirements from generally accepted accounting principles
in the United States for development stage entities. The Company has adopted this new guidance, and as a result of which all inception-to-date
financial information and disclosures have been omitted from this report. On August 3, 2014 the Company entered
into a Letter of Intent with the China Tactician University Company Limited (Tactician Group) which is a Hong Kong
corporation owning a variety of Chinese companies involved in a wide range of education and training, including vocational training
to middle management as well as operating regional colleges. The Letter of Intent outlines the plan for the Company to acquire
a 51% controlling interest of the Tactician Group. A due diligence process has commenced whereby the Company will evaluate the
audited financial statements of the Tactician Group to be able to work towards a more definitive merger agreement during fourth
quarter, 2015. On September 3, 2014 the Company entered
into a Stock Purchase Agreement with Gold Street Holding (China) Co., Limited (Gold Street Group) whereby the Company
intends to acquire 100% of Gold Street Group in a cashless acquisition with up to 3,000,000 of the Companys common shares
valued at $2.50 per share. Gold Street Group is a Hong Kong corporation owning 100% of The Bond Trustworthy Financial Consultant
(Beijing) Co., Ltd. (AKA Youbang Prudential)  which in turn owns 100% of Lande Asia Pacific (Beijing) consulting
Co., Ltd.; 70% of Lande Asia Pacific Commercial (Beijing) Co., Ltd.; 70% of Shanghai Bofeng Business Consulting Co., Ltd. and 70%
of Beijing Hanya Investment Advisory Co. Ltd. Subject to the completion of due diligence by the Company, the acquisition of the
Gold Street Group is scheduled to become effective during fourth quarter, 2015. The operations of the Gold Street Group are summarized
as follows: Gold Street Holding (China) Co., Limited,
the Hong Kong parent company owning 100% of The Bond Trustworthy Financial Consultant (Beijing) Co., Ltd. (AKA Youbang Prudential); The Bond Trustworthy Financial Consultant
(Beijing) Co., Ltd. (AKA Youbang Prudential). Based in Beijing and formed in China on January 13, 2006, this is the
Chinese interior holding company for the other four Gold Street Group companies, which also operate within mainland
China. This company is qualified and registered to accept foreign investments in China and, through the engagement of independent
accounting personnel, it is licensed to provide financial and accounting services to a variety of Chinese businesses, including
providing such services to local municipalities and governmental agencies; Lande Asia Pacific (Beijing) Consulting
Co., Ltd. was formed in China on November 25, 2002 and is 100% owned by The Bond Trustworthy Financial Consultant (Beijing) Co.,
Ltd. (AKA Youbang Prudential). It provides consulting services for the marketing of certain banking products to bank
customers; Shanghai Bofeng Business Consulting
Co. Ltd. was formed in China on December 18, 2013 and is 70% owned by The Bond Trustworthy Financial Consultant (Beijing) Co.,
Ltd. (AKA Youbang Prudential). It provides sales, marketing and management services and training to staff employed
in the automotive retail industry in China; and Beijing HanYa Investment Advisory Co.
Ltd. was formed in China on June 24, 1997 and is 70% owned by The Bond Trustworthy Financial Consultant (Beijing) Co., Ltd. (AKA
Youbang Prudential). It is a trans-regional, all-dimensional investment services company, including acting as a fund
raising agency, a finance guarantee provider, trademark services agency and audit and accounting services provider. Commencing
2015, it received the license to operate consumer foreign exchange (FX) agencies throughout China, beginning with
opening up to 100 FX kiosks in Beijing and with the object of training personnel in the handling of authorized FX transactions. On June 2, 2015 the Company entered
into a Collaboration Agreement with ICN TV Network, El Monte, California, with the objective of creating a joint venture to use
the TV station to produce a 2 hour programming segment per week to broadcast the work of Chinese filmmakers and artists, with the
Company owning and controlling a 51% interest in the joint venture. On July 15, 2015 the Company entered
into a Collaboration Agreement with Beijing Huafeng Zhongshi International Cultural Media Co. Ltd, Beijing, China (Beijing
Huafeng) to establish talent training programs and schools in cooperation with the 30 operating branches of Beijing Huafeng
throughout China. In addition, Beijing Huafeng agreed to work with the Company to explore the possibility of a future merger with
the Company on terms to be mutually agreed.</t>
  </si>
  <si>
    <t>Summary of Significant Accounting Policies</t>
  </si>
  <si>
    <t>Accounting Policies [Abstract]</t>
  </si>
  <si>
    <t>Note B - Summary of Significant Accounting
Policies Basis of Presentation The financial statements of the Company
have been prepared in accordance with accounting principles generally accepted in the United States of America (U.S. GAAP). The condensed consolidated financial
statements of the Company as of and for six months ended June 30, 2015 and 2014 are unaudited. In the opinion of management, all
adjustments (including normal recurring adjustments) have been made that are necessary to present fairly the financial position
of the Company as of June 30, 2015, the results of its operations and its cash flows for the three and six months ended June 30,
2015 and 2014. Operating results for the interim periods presented are not necessarily indicative of the results to be expected
for a full fiscal year. The condensed balance sheet at December 31, 2014 has been derived from the Companys audited financial
statements included in the Form 10-K for the year ended December 31, 2014. The statements and related notes have
been prepared pursuant to the rules and regulations of the Securities and Exchange Commission (the SEC). Accordingly,
certain information and footnote disclosures normally included in financial statements prepared in accordance with generally accepted
accounting principles have been omitted pursuant to such rules and regulations. These unaudited condensed financial statements
should be read in conjunction with the financial statements and other information included in the Companys Annual Report
on Form 10-K for the fiscal year ended December 31, 2014, as filed with the SEC. Going Concern The accompanying unaudited condensed
financial statements have been prepared under the assumption that the Company will continue as a going concern. Such assumption
contemplates the realization of assets and satisfaction of liabilities in the normal course of business. We have incurred recurring
losses from operations, and utilized cash flow in operating activities since inception, and we have no recurring source of revenue.
As of June 30, 2015, we have an accumulated deficit of $82,923. These factors, among others, raise substantial doubt about our
ability to continue as a going concern. In addition, the Companys independent registered public accounting firm, in its
report on the Companys December 31, 2014 financial statements, has raised substantial doubt about the Companys ability
to continue as a going concern. The financial statements do not include any adjustments that might be necessary should we be unable
to continue as a going concern. Managements plan to support the
Company in operations and to maintain its business strategy is to raise funds through public offerings and to rely on officers
and directors to perform essential functions with minimal compensation. If we do not raise all of the money we need from public
offerings, we will have to find alternative sources, such as a private placement of securities or loans or advances from our officers,
directors or others. Such additional financing may not become available on acceptable terms and there can be no assurance that
any additional financing that the Company does obtain will be sufficient to meet its needs in the long term. Even if the Company
is able to obtain additional financing, it may contain undue restrictions on our operations, in the case of debt financing, or
cause substantial dilution for our stockholders, in the case of equity financing. If we require additional cash and cannot raise
it, we will either have to suspend operations or cease business entirely. Use of Estimates In preparing financial statements, management
makes estimates and assumptions that affect the reported amounts of assets and liabilities in the balance sheet and revenues and
expenses in the statement of operations. Actual results could differ from those estimates. Basic and Diluted Net Loss Per Share Our computation of earnings per share
(EPS) includes basic and diluted EPS. Basic EPS is measured as the income (loss) available to common stockholders
divided by the weighted average common shares outstanding for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Income (loss) per common share is computed
by dividing net income (loss) by the weighted average number of shares of common stock outstanding during the respective periods.
Basic and diluted (loss) per common share is the same for periods in which the Company reported an operating loss because all warrants
and stock options outstanding are anti-dilutive. For the three months ended June 30,
2015 and 2014 there were no potential dilutive securities. Recently Issued Accounting Pronouncements On August 27, 2014, the Financial Accounting
Standards Board (FASB) issued Accounting Standards Update (ASU) 2014-15, Disclosures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impact of adopting ASU 2014-15 on its results of operations
or financial condition.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has adopted ASU 2014-10, thereby no longer presenting or disclosing any information
required by Topic 915. Other accounting pronouncements did
not or are not believed by management to have a material impact on the Companys present or future financial statements.</t>
  </si>
  <si>
    <t>Related Party Transactions</t>
  </si>
  <si>
    <t>Related Party Transactions [Abstract]</t>
  </si>
  <si>
    <t>C. RELATED PARTY TRANSACTIONS Certain of the Companys officers
provide advances to finance the Companys working capital requirements. As of June 30, 2015 and December 31, 2014, total
advances amounted to $1,984. The advances are unsecured, due on demand, and non-interest bearing. During the three months ended June 30,
2015 the Company remitted $ 5,000 on behalf of Hollywood Short Film Association (HSFA), an affiliated company, to
the 2015 HollyShorts Film Festival to enable HSFA to present Chinese short films for exhibition at the film festival on August
21, 2015 and to generally participate in the film festival in collaboration with CCTV Micro Film Channel Division of the China
Central Newsreels and Film Studio Group (CCTV). The Company is also one of the sponsors of the special Chinese exhibition
segment at the HollyShorts 205. During the three and six months ended
June 30, 2015 the Company incurred third party virtual office costs of totaling $1,076 and $ 1,551 respectively, which is included
in general and administrative expenses on the accompanying statements of operations. Prior to January 1, 2015 the Companys
office facility had been provided, without charge, by the Companys major stockholders. Such cost was not material to the
financial statements and accordingly, has not been reflected therein. In view of the Companys limited operations and resources,
the major stockholders did not receive any compensation from the Company during the six months ended June 30, 2015 and 2014.</t>
  </si>
  <si>
    <t>Summary of Significant Accounting Policies (Policies)</t>
  </si>
  <si>
    <t>Basis of Presentation</t>
  </si>
  <si>
    <t>Basis of Presentation The financial statements of the Company
have been prepared in accordance with accounting principles generally accepted in the United States of America (U.S. GAAP). The condensed consolidated financial
statements of the Company as of and for six months ended June 30, 2015 and 2014 are unaudited. In the opinion of management, all
adjustments (including normal recurring adjustments) have been made that are necessary to present fairly the financial position
of the Company as of June 30, 2015, the results of its operations and its cash flows for the six months ended June 30, 2015 and
2014. Operating results for the interim periods presented are not necessarily indicative of the results to be expected for a full
fiscal year. The condensed balance sheet at December 31, 2014 has been derived from the Company's audited financial statements
included in the Form 10-K for the year ended December 31, 2014. The statements and related notes have
been prepared pursuant to the rules and regulations of the Securities and Exchange Commission (the "SEC"). Accordingly,
certain information and footnote disclosures normally included in financial statements prepared in accordance with generally accepted
accounting principles have been omitted pursuant to such rules and regulations. These unaudited condensed financial statements
should be read in conjunction with the financial statements and other information included in the Company's Annual Report on Form
10-K for the fiscal year ended December 31, 2014, as filed with the SEC.</t>
  </si>
  <si>
    <t>Going Concern</t>
  </si>
  <si>
    <t>Going Concern The accompanying unaudited condensed
financial statements have been prepared under the assumption that the Company will continue as a going concern. Such assumption
contemplates the realization of assets and satisfaction of liabilities in the normal course of business. We have incurred recurring
losses from operations, and utilized cash flow in operating activities since inception, and we have no recurring source of revenue.
As of June 30, 2015, we have an accumulated deficit of $82,923. These factors, among others, raise substantial doubt about our
ability to continue as a going concern. In addition, the Companys independent registered public accounting firm, in its
report on the Companys December 31, 2014 financial statements, has raised substantial doubt about the Companys ability
to continue as a going concern. The financial statements do not include any adjustments that might be necessary should we be unable
to continue as a going concern. Managements plan to support
the Company in operations and to maintain its business strategy is to raise funds through public offerings and to rely on officers
and directors to perform essential functions with minimal compensation. If we do not raise all of the money we need from public
offerings, we will have to find alternative sources, such as a private placement of securities or loans or advances from our officers,
directors or others. Such additional financing may not become available on acceptable terms and there can be no assurance that
any additional financing that the Company does obtain will be sufficient to meet its needs in the long term. Even if the Company
is able to obtain additional financing, it may contain undue restrictions on our operations, in the case of debt financing, or
cause substantial dilution for our stockholders, in the case of equity financing. If we require additional cash and cannot raise
it, we will either have to suspend operations or cease business entirely.</t>
  </si>
  <si>
    <t>Use of Estimates</t>
  </si>
  <si>
    <t>Use of Estimates In preparing financial statements,
management makes estimates and assumptions that affect the reported amounts of assets and liabilities in the balance sheet and
revenues and expenses in the statement of operations. Actual results could differ from those estimates.</t>
  </si>
  <si>
    <t>Basic and Diluted Net Loss Per Share</t>
  </si>
  <si>
    <t xml:space="preserve">Basic and Diluted Net Loss Per Share
Our computation of earnings per share
("EPS") includes basic and diluted EPS. Basic EPS is measured as the income (loss) available to common stockholders divided
by the weighted average common shares outstanding for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Income (loss) per common share is computed
by dividing net income (loss) by the weighted average number of shares of common stock outstanding during the respective periods.
Basic and diluted (loss) per common share is the same for periods in which the Company reported an operating loss because all warrants
and stock options outstanding are anti-dilutive. For the three months ended June 30,
2015 and 2014 there were no potential dilutive securities. </t>
  </si>
  <si>
    <t>Recently Issued Accounting Pronouncements</t>
  </si>
  <si>
    <t>Recently Issued Accounting Pronouncements
On August 27, 2014, the Financial Accounting
Standards Board (FASB) issued Accounting Standards Update (ASU) 2014-15, Disclosures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impact of adopting ASU 2014-15 on its results of operations
or financial condition.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has adopted ASU 2014-10, thereby no longer presenting or disclosing any information
required by Topic 915. Other accounting pronouncements did
not or are not believed by management to have a material impact on the Companys present or future financial statements.</t>
  </si>
  <si>
    <t>The Company (Details Narrative)</t>
  </si>
  <si>
    <t>Sep. 03, 2014$ / sharesshares</t>
  </si>
  <si>
    <t>Jul. 15, 2015Branch</t>
  </si>
  <si>
    <t>Jun. 02, 2015</t>
  </si>
  <si>
    <t>Aug. 03, 2014</t>
  </si>
  <si>
    <t>Dec. 18, 2013</t>
  </si>
  <si>
    <t>Nov. 25, 2002</t>
  </si>
  <si>
    <t>Jun. 24, 1997</t>
  </si>
  <si>
    <t>Tactician Group [Member]</t>
  </si>
  <si>
    <t>Percentage of business acquisition</t>
  </si>
  <si>
    <t>51.00%</t>
  </si>
  <si>
    <t>Gold Street Group [Member]</t>
  </si>
  <si>
    <t>Shares acquired percentage</t>
  </si>
  <si>
    <t>100.00%</t>
  </si>
  <si>
    <t>Common stock shares acquired</t>
  </si>
  <si>
    <t>Business acquisition share price | $ / shares</t>
  </si>
  <si>
    <t>Youbang Prudential Financial Advising (Beijing) Company Limited [Member]</t>
  </si>
  <si>
    <t>Percentage of ownership owns by Gold Street Group</t>
  </si>
  <si>
    <t>Lande Asia Pacific (Beijing) Consulting Co Ltd [Member]</t>
  </si>
  <si>
    <t>Lande Asia Pacific Business (Beijing) Co., Ltd [Member]</t>
  </si>
  <si>
    <t>70.00%</t>
  </si>
  <si>
    <t>Shanghai Bofeing Business Consulting Co., Ltd [Member]</t>
  </si>
  <si>
    <t>Beijing Hanya Investment Advisory Co. [Member]</t>
  </si>
  <si>
    <t>The Bond Trustworthy Financial Consultant (Beijing) Co Ltd [Member]</t>
  </si>
  <si>
    <t>Shanghai Bofeng Business Consulting Co Ltd [Member]</t>
  </si>
  <si>
    <t>Beijing HanYa Investment Advisory Co. Ltd [Member]</t>
  </si>
  <si>
    <t>ICN TV Network [Member]</t>
  </si>
  <si>
    <t>Beijing Huafeng [Member] | Subsequent Event [Member]</t>
  </si>
  <si>
    <t>Number of operating branches | Branch</t>
  </si>
  <si>
    <t>Summary of Significant Accounting Policies (Details Narrative) - USD ($) None in scaling factor is -9223372036854775296</t>
  </si>
  <si>
    <t>Potential dilutive securities</t>
  </si>
  <si>
    <t>Related Party Transactions (Details Narrative) - USD ($)</t>
  </si>
  <si>
    <t>Amount remitted on behalf of HSFA</t>
  </si>
  <si>
    <t>Third Party [Member]</t>
  </si>
  <si>
    <t>Virtual office costs</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35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62030000</v>
      </c>
    </row>
    <row r="12" spans="1:3">
      <c r="A12" s="4" t="s">
        <v>19</v>
      </c>
      <c r="B12" s="6" t="s">
        <v>20</v>
      </c>
    </row>
    <row r="13" spans="1:3">
      <c r="A13" s="4" t="s">
        <v>21</v>
      </c>
      <c r="B13"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85</v>
      </c>
      <c r="B1" s="2" t="s">
        <v>1</v>
      </c>
    </row>
    <row r="2" spans="1:2">
      <c r="B2" s="2" t="s">
        <v>2</v>
      </c>
    </row>
    <row r="3" spans="1:2">
      <c r="A3" s="3" t="s">
        <v>80</v>
      </c>
    </row>
    <row r="4" spans="1:2">
      <c r="A4" s="4" t="s">
        <v>86</v>
      </c>
      <c r="B4" s="4" t="s">
        <v>87</v>
      </c>
    </row>
    <row r="5" spans="1:2">
      <c r="A5" s="4" t="s">
        <v>88</v>
      </c>
      <c r="B5" s="4" t="s">
        <v>89</v>
      </c>
    </row>
    <row r="6" spans="1:2">
      <c r="A6" s="4" t="s">
        <v>90</v>
      </c>
      <c r="B6" s="4" t="s">
        <v>91</v>
      </c>
    </row>
    <row r="7" spans="1:2">
      <c r="A7" s="4" t="s">
        <v>92</v>
      </c>
      <c r="B7" s="4" t="s">
        <v>93</v>
      </c>
    </row>
    <row r="8" spans="1:2">
      <c r="A8" s="4" t="s">
        <v>94</v>
      </c>
      <c r="B8" s="4" t="s">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73"/>
    <col customWidth="1" max="2" min="2" width="30"/>
    <col customWidth="1" max="3" min="3" width="20"/>
    <col customWidth="1" max="4" min="4" width="14"/>
    <col customWidth="1" max="5" min="5" width="14"/>
    <col customWidth="1" max="6" min="6" width="14"/>
    <col customWidth="1" max="7" min="7" width="14"/>
    <col customWidth="1" max="8" min="8" width="14"/>
    <col customWidth="1" max="9" min="9" width="14"/>
  </cols>
  <sheetData>
    <row r="1" spans="1:9">
      <c r="A1" s="1" t="s">
        <v>96</v>
      </c>
      <c r="B1" s="2" t="s">
        <v>97</v>
      </c>
      <c r="C1" s="2" t="s">
        <v>98</v>
      </c>
      <c r="D1" s="2" t="s">
        <v>99</v>
      </c>
      <c r="E1" s="2" t="s">
        <v>23</v>
      </c>
      <c r="F1" s="2" t="s">
        <v>100</v>
      </c>
      <c r="G1" s="2" t="s">
        <v>101</v>
      </c>
      <c r="H1" s="2" t="s">
        <v>102</v>
      </c>
      <c r="I1" s="2" t="s">
        <v>103</v>
      </c>
    </row>
    <row r="2" spans="1:9">
      <c r="A2" s="4" t="s">
        <v>104</v>
      </c>
    </row>
    <row r="3" spans="1:9">
      <c r="A3" s="4" t="s">
        <v>105</v>
      </c>
      <c r="F3" s="4" t="s">
        <v>106</v>
      </c>
    </row>
    <row r="4" spans="1:9">
      <c r="A4" s="4" t="s">
        <v>107</v>
      </c>
    </row>
    <row r="5" spans="1:9">
      <c r="A5" s="4" t="s">
        <v>108</v>
      </c>
      <c r="B5" s="4" t="s">
        <v>109</v>
      </c>
    </row>
    <row r="6" spans="1:9">
      <c r="A6" s="4" t="s">
        <v>110</v>
      </c>
      <c r="B6" s="5" t="n">
        <v>3000000</v>
      </c>
    </row>
    <row r="7" spans="1:9">
      <c r="A7" s="4" t="s">
        <v>111</v>
      </c>
      <c r="B7" s="9" t="n">
        <v>2.5</v>
      </c>
    </row>
    <row r="8" spans="1:9">
      <c r="A8" s="4" t="s">
        <v>112</v>
      </c>
    </row>
    <row r="9" spans="1:9">
      <c r="A9" s="4" t="s">
        <v>113</v>
      </c>
      <c r="B9" s="4" t="s">
        <v>109</v>
      </c>
    </row>
    <row r="10" spans="1:9">
      <c r="A10" s="4" t="s">
        <v>114</v>
      </c>
    </row>
    <row r="11" spans="1:9">
      <c r="A11" s="4" t="s">
        <v>113</v>
      </c>
      <c r="B11" s="4" t="s">
        <v>109</v>
      </c>
      <c r="H11" s="4" t="s">
        <v>109</v>
      </c>
    </row>
    <row r="12" spans="1:9">
      <c r="A12" s="4" t="s">
        <v>115</v>
      </c>
    </row>
    <row r="13" spans="1:9">
      <c r="A13" s="4" t="s">
        <v>113</v>
      </c>
      <c r="B13" s="4" t="s">
        <v>116</v>
      </c>
    </row>
    <row r="14" spans="1:9">
      <c r="A14" s="4" t="s">
        <v>117</v>
      </c>
    </row>
    <row r="15" spans="1:9">
      <c r="A15" s="4" t="s">
        <v>113</v>
      </c>
      <c r="B15" s="4" t="s">
        <v>116</v>
      </c>
    </row>
    <row r="16" spans="1:9">
      <c r="A16" s="4" t="s">
        <v>118</v>
      </c>
    </row>
    <row r="17" spans="1:9">
      <c r="A17" s="4" t="s">
        <v>113</v>
      </c>
      <c r="B17" s="4" t="s">
        <v>116</v>
      </c>
    </row>
    <row r="18" spans="1:9">
      <c r="A18" s="4" t="s">
        <v>119</v>
      </c>
    </row>
    <row r="19" spans="1:9">
      <c r="A19" s="4" t="s">
        <v>113</v>
      </c>
      <c r="E19" s="4" t="s">
        <v>109</v>
      </c>
    </row>
    <row r="20" spans="1:9">
      <c r="A20" s="4" t="s">
        <v>120</v>
      </c>
    </row>
    <row r="21" spans="1:9">
      <c r="A21" s="4" t="s">
        <v>113</v>
      </c>
      <c r="G21" s="4" t="s">
        <v>116</v>
      </c>
    </row>
    <row r="22" spans="1:9">
      <c r="A22" s="4" t="s">
        <v>121</v>
      </c>
    </row>
    <row r="23" spans="1:9">
      <c r="A23" s="4" t="s">
        <v>113</v>
      </c>
      <c r="I23" s="4" t="s">
        <v>116</v>
      </c>
    </row>
    <row r="24" spans="1:9">
      <c r="A24" s="4" t="s">
        <v>122</v>
      </c>
    </row>
    <row r="25" spans="1:9">
      <c r="A25" s="4" t="s">
        <v>113</v>
      </c>
      <c r="D25" s="4" t="s">
        <v>106</v>
      </c>
    </row>
    <row r="26" spans="1:9">
      <c r="A26" s="4" t="s">
        <v>123</v>
      </c>
    </row>
    <row r="27" spans="1:9">
      <c r="A27" s="4" t="s">
        <v>124</v>
      </c>
      <c r="C27" s="5" t="n">
        <v>3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25</v>
      </c>
      <c r="B1" s="2" t="s">
        <v>47</v>
      </c>
    </row>
    <row r="2" spans="1:4">
      <c r="B2" s="2" t="s">
        <v>2</v>
      </c>
      <c r="C2" s="2" t="s">
        <v>48</v>
      </c>
      <c r="D2" s="2" t="s">
        <v>23</v>
      </c>
    </row>
    <row r="3" spans="1:4">
      <c r="A3" s="3" t="s">
        <v>80</v>
      </c>
    </row>
    <row r="4" spans="1:4">
      <c r="A4" s="4" t="s">
        <v>37</v>
      </c>
      <c r="B4" s="7" t="n">
        <v>82923</v>
      </c>
      <c r="D4" s="7" t="n">
        <v>75305</v>
      </c>
    </row>
    <row r="5" spans="1:4">
      <c r="A5" s="4" t="s">
        <v>126</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s>
  <sheetData>
    <row r="1" spans="1:4">
      <c r="A1" s="1" t="s">
        <v>127</v>
      </c>
      <c r="B1" s="2" t="s">
        <v>47</v>
      </c>
      <c r="C1" s="2" t="s">
        <v>1</v>
      </c>
    </row>
    <row r="2" spans="1:4">
      <c r="B2" s="2" t="s">
        <v>2</v>
      </c>
      <c r="C2" s="2" t="s">
        <v>2</v>
      </c>
      <c r="D2" s="2" t="s">
        <v>23</v>
      </c>
    </row>
    <row r="3" spans="1:4">
      <c r="A3" s="4" t="s">
        <v>31</v>
      </c>
      <c r="B3" s="7" t="n">
        <v>1984</v>
      </c>
      <c r="C3" s="7" t="n">
        <v>1984</v>
      </c>
      <c r="D3" s="7" t="n">
        <v>1984</v>
      </c>
    </row>
    <row r="4" spans="1:4">
      <c r="A4" s="4" t="s">
        <v>128</v>
      </c>
      <c r="B4" s="5" t="n">
        <v>5000</v>
      </c>
      <c r="C4" s="5" t="n">
        <v>5000</v>
      </c>
    </row>
    <row r="5" spans="1:4">
      <c r="A5" s="4" t="s">
        <v>129</v>
      </c>
    </row>
    <row r="6" spans="1:4">
      <c r="A6" s="4" t="s">
        <v>130</v>
      </c>
      <c r="B6" s="7" t="n">
        <v>1076</v>
      </c>
      <c r="C6" s="7" t="n">
        <v>15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3900</v>
      </c>
      <c r="C3" s="7" t="n">
        <v>54989</v>
      </c>
    </row>
    <row r="4" spans="1:3">
      <c r="A4" s="4" t="s">
        <v>26</v>
      </c>
      <c r="B4" s="5" t="n">
        <v>5000</v>
      </c>
    </row>
    <row r="5" spans="1:3">
      <c r="A5" s="4" t="s">
        <v>27</v>
      </c>
      <c r="B5" s="5" t="n">
        <v>48900</v>
      </c>
      <c r="C5" s="7" t="n">
        <v>54989</v>
      </c>
    </row>
    <row r="6" spans="1:3">
      <c r="A6" s="4" t="s">
        <v>28</v>
      </c>
      <c r="B6" s="5" t="n">
        <v>48900</v>
      </c>
      <c r="C6" s="5" t="n">
        <v>54989</v>
      </c>
    </row>
    <row r="7" spans="1:3">
      <c r="A7" s="3" t="s">
        <v>29</v>
      </c>
    </row>
    <row r="8" spans="1:3">
      <c r="A8" s="4" t="s">
        <v>30</v>
      </c>
      <c r="B8" s="5" t="n">
        <v>6319</v>
      </c>
      <c r="C8" s="5" t="n">
        <v>4790</v>
      </c>
    </row>
    <row r="9" spans="1:3">
      <c r="A9" s="4" t="s">
        <v>31</v>
      </c>
      <c r="B9" s="5" t="n">
        <v>1984</v>
      </c>
      <c r="C9" s="5" t="n">
        <v>1984</v>
      </c>
    </row>
    <row r="10" spans="1:3">
      <c r="A10" s="4" t="s">
        <v>32</v>
      </c>
      <c r="B10" s="5" t="n">
        <v>8303</v>
      </c>
      <c r="C10" s="5" t="n">
        <v>6774</v>
      </c>
    </row>
    <row r="11" spans="1:3">
      <c r="A11" s="4" t="s">
        <v>33</v>
      </c>
      <c r="B11" s="5" t="n">
        <v>8303</v>
      </c>
      <c r="C11" s="5" t="n">
        <v>6774</v>
      </c>
    </row>
    <row r="12" spans="1:3">
      <c r="A12" s="3" t="s">
        <v>34</v>
      </c>
    </row>
    <row r="13" spans="1:3">
      <c r="A13" s="4" t="s">
        <v>35</v>
      </c>
      <c r="B13" s="5" t="n">
        <v>620</v>
      </c>
      <c r="C13" s="5" t="n">
        <v>620</v>
      </c>
    </row>
    <row r="14" spans="1:3">
      <c r="A14" s="4" t="s">
        <v>36</v>
      </c>
      <c r="B14" s="5" t="n">
        <v>122900</v>
      </c>
      <c r="C14" s="5" t="n">
        <v>122900</v>
      </c>
    </row>
    <row r="15" spans="1:3">
      <c r="A15" s="4" t="s">
        <v>37</v>
      </c>
      <c r="B15" s="5" t="n">
        <v>-82923</v>
      </c>
      <c r="C15" s="5" t="n">
        <v>-75305</v>
      </c>
    </row>
    <row r="16" spans="1:3">
      <c r="A16" s="4" t="s">
        <v>38</v>
      </c>
      <c r="B16" s="5" t="n">
        <v>40597</v>
      </c>
      <c r="C16" s="5" t="n">
        <v>48215</v>
      </c>
    </row>
    <row r="17" spans="1:3">
      <c r="A17" s="4" t="s">
        <v>39</v>
      </c>
      <c r="B17" s="7" t="n">
        <v>48900</v>
      </c>
      <c r="C17" s="7" t="n">
        <v>5498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40</v>
      </c>
      <c r="B1" s="2" t="s">
        <v>2</v>
      </c>
      <c r="C1" s="2" t="s">
        <v>23</v>
      </c>
    </row>
    <row r="2" spans="1:3">
      <c r="A2" s="3" t="s">
        <v>41</v>
      </c>
    </row>
    <row r="3" spans="1:3">
      <c r="A3" s="4" t="s">
        <v>42</v>
      </c>
      <c r="B3" s="8" t="n">
        <v>1e-05</v>
      </c>
      <c r="C3" s="8" t="n">
        <v>1e-05</v>
      </c>
    </row>
    <row r="4" spans="1:3">
      <c r="A4" s="4" t="s">
        <v>43</v>
      </c>
      <c r="B4" s="5" t="n">
        <v>100000000</v>
      </c>
      <c r="C4" s="5" t="n">
        <v>100000000</v>
      </c>
    </row>
    <row r="5" spans="1:3">
      <c r="A5" s="4" t="s">
        <v>44</v>
      </c>
      <c r="B5" s="5" t="n">
        <v>62030000</v>
      </c>
      <c r="C5" s="5" t="n">
        <v>62030000</v>
      </c>
    </row>
    <row r="6" spans="1:3">
      <c r="A6" s="4" t="s">
        <v>45</v>
      </c>
      <c r="B6" s="5" t="n">
        <v>62030000</v>
      </c>
      <c r="C6" s="5" t="n">
        <v>6203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46</v>
      </c>
      <c r="B1" s="2" t="s">
        <v>47</v>
      </c>
      <c r="D1" s="2" t="s">
        <v>1</v>
      </c>
    </row>
    <row r="2" spans="1:5">
      <c r="B2" s="2" t="s">
        <v>2</v>
      </c>
      <c r="C2" s="2" t="s">
        <v>48</v>
      </c>
      <c r="D2" s="2" t="s">
        <v>2</v>
      </c>
      <c r="E2" s="2" t="s">
        <v>48</v>
      </c>
    </row>
    <row r="3" spans="1:5">
      <c r="A3" s="3" t="s">
        <v>49</v>
      </c>
    </row>
    <row r="4" spans="1:5">
      <c r="A4" s="4" t="s">
        <v>50</v>
      </c>
    </row>
    <row r="5" spans="1:5">
      <c r="A5" s="3" t="s">
        <v>51</v>
      </c>
    </row>
    <row r="6" spans="1:5">
      <c r="A6" s="4" t="s">
        <v>52</v>
      </c>
      <c r="B6" s="7" t="n">
        <v>3932</v>
      </c>
      <c r="C6" s="7" t="n">
        <v>2646</v>
      </c>
      <c r="D6" s="7" t="n">
        <v>7618</v>
      </c>
      <c r="E6" s="7" t="n">
        <v>5924</v>
      </c>
    </row>
    <row r="7" spans="1:5">
      <c r="A7" s="4" t="s">
        <v>53</v>
      </c>
      <c r="B7" s="5" t="n">
        <v>3932</v>
      </c>
      <c r="C7" s="5" t="n">
        <v>2646</v>
      </c>
      <c r="D7" s="5" t="n">
        <v>7618</v>
      </c>
      <c r="E7" s="5" t="n">
        <v>5924</v>
      </c>
    </row>
    <row r="8" spans="1:5">
      <c r="A8" s="4" t="s">
        <v>54</v>
      </c>
      <c r="B8" s="7" t="n">
        <v>-3932</v>
      </c>
      <c r="C8" s="7" t="n">
        <v>-2646</v>
      </c>
      <c r="D8" s="7" t="n">
        <v>-7618</v>
      </c>
      <c r="E8" s="7" t="n">
        <v>-5924</v>
      </c>
    </row>
    <row r="9" spans="1:5">
      <c r="A9" s="4" t="s">
        <v>55</v>
      </c>
      <c r="B9" s="7" t="n">
        <v>0</v>
      </c>
      <c r="C9" s="7" t="n">
        <v>0</v>
      </c>
      <c r="D9" s="7" t="n">
        <v>0</v>
      </c>
      <c r="E9" s="7" t="n">
        <v>0</v>
      </c>
    </row>
    <row r="10" spans="1:5">
      <c r="A10" s="4" t="s">
        <v>56</v>
      </c>
      <c r="B10" s="5" t="n">
        <v>62030000</v>
      </c>
      <c r="C10" s="5" t="n">
        <v>62030000</v>
      </c>
      <c r="D10" s="5" t="n">
        <v>62030000</v>
      </c>
      <c r="E10" s="5" t="n">
        <v>6203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0"/>
  </cols>
  <sheetData>
    <row r="1" spans="1:5">
      <c r="A1" s="1" t="s">
        <v>57</v>
      </c>
      <c r="B1" s="2" t="s">
        <v>58</v>
      </c>
      <c r="C1" s="2" t="s">
        <v>59</v>
      </c>
      <c r="D1" s="2" t="s">
        <v>60</v>
      </c>
      <c r="E1" s="2" t="s">
        <v>61</v>
      </c>
    </row>
    <row r="2" spans="1:5">
      <c r="A2" s="4" t="s">
        <v>62</v>
      </c>
      <c r="B2" s="7" t="n">
        <v>620</v>
      </c>
      <c r="C2" s="7" t="n">
        <v>122900</v>
      </c>
      <c r="D2" s="7" t="n">
        <v>-75305</v>
      </c>
      <c r="E2" s="7" t="n">
        <v>48215</v>
      </c>
    </row>
    <row r="3" spans="1:5">
      <c r="A3" s="4" t="s">
        <v>63</v>
      </c>
      <c r="B3" s="5" t="n">
        <v>62030000</v>
      </c>
    </row>
    <row r="4" spans="1:5">
      <c r="A4" s="4" t="s">
        <v>64</v>
      </c>
      <c r="D4" s="5" t="n">
        <v>-7618</v>
      </c>
      <c r="E4" s="5" t="n">
        <v>-7618</v>
      </c>
    </row>
    <row r="5" spans="1:5">
      <c r="A5" s="4" t="s">
        <v>65</v>
      </c>
      <c r="B5" s="7" t="n">
        <v>620</v>
      </c>
      <c r="C5" s="7" t="n">
        <v>122900</v>
      </c>
      <c r="D5" s="7" t="n">
        <v>-82923</v>
      </c>
      <c r="E5" s="7" t="n">
        <v>40597</v>
      </c>
    </row>
    <row r="6" spans="1:5">
      <c r="A6" s="4" t="s">
        <v>66</v>
      </c>
      <c r="B6" s="5" t="n">
        <v>6203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67</v>
      </c>
      <c r="B1" s="2" t="s">
        <v>1</v>
      </c>
    </row>
    <row r="2" spans="1:3">
      <c r="B2" s="2" t="s">
        <v>2</v>
      </c>
      <c r="C2" s="2" t="s">
        <v>48</v>
      </c>
    </row>
    <row r="3" spans="1:3">
      <c r="A3" s="3" t="s">
        <v>68</v>
      </c>
    </row>
    <row r="4" spans="1:3">
      <c r="A4" s="4" t="s">
        <v>54</v>
      </c>
      <c r="B4" s="7" t="n">
        <v>-7618</v>
      </c>
      <c r="C4" s="7" t="n">
        <v>-5924</v>
      </c>
    </row>
    <row r="5" spans="1:3">
      <c r="A5" s="4" t="s">
        <v>69</v>
      </c>
      <c r="B5" s="5" t="n">
        <v>-5000</v>
      </c>
    </row>
    <row r="6" spans="1:3">
      <c r="A6" s="3" t="s">
        <v>70</v>
      </c>
    </row>
    <row r="7" spans="1:3">
      <c r="A7" s="4" t="s">
        <v>71</v>
      </c>
      <c r="B7" s="5" t="n">
        <v>1529</v>
      </c>
      <c r="C7" s="7" t="n">
        <v>2059</v>
      </c>
    </row>
    <row r="8" spans="1:3">
      <c r="A8" s="4" t="s">
        <v>72</v>
      </c>
      <c r="B8" s="5" t="n">
        <v>-11089</v>
      </c>
      <c r="C8" s="5" t="n">
        <v>-3535</v>
      </c>
    </row>
    <row r="9" spans="1:3">
      <c r="A9" s="4" t="s">
        <v>73</v>
      </c>
      <c r="B9" s="5" t="n">
        <v>-11089</v>
      </c>
      <c r="C9" s="5" t="n">
        <v>-3535</v>
      </c>
    </row>
    <row r="10" spans="1:3">
      <c r="A10" s="4" t="s">
        <v>74</v>
      </c>
      <c r="B10" s="5" t="n">
        <v>54989</v>
      </c>
      <c r="C10" s="5" t="n">
        <v>72341</v>
      </c>
    </row>
    <row r="11" spans="1:3">
      <c r="A11" s="4" t="s">
        <v>75</v>
      </c>
      <c r="B11" s="7" t="n">
        <v>43900</v>
      </c>
      <c r="C11" s="7" t="n">
        <v>688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76</v>
      </c>
      <c r="B1" s="2" t="s">
        <v>1</v>
      </c>
    </row>
    <row r="2" spans="1:2">
      <c r="B2" s="2" t="s">
        <v>2</v>
      </c>
    </row>
    <row r="3" spans="1:2">
      <c r="A3" s="3" t="s">
        <v>77</v>
      </c>
    </row>
    <row r="4" spans="1:2">
      <c r="A4" s="4" t="s">
        <v>76</v>
      </c>
      <c r="B4" s="4" t="s">
        <v>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79</v>
      </c>
      <c r="B1" s="2" t="s">
        <v>1</v>
      </c>
    </row>
    <row r="2" spans="1:2">
      <c r="B2" s="2" t="s">
        <v>2</v>
      </c>
    </row>
    <row r="3" spans="1:2">
      <c r="A3" s="3" t="s">
        <v>80</v>
      </c>
    </row>
    <row r="4" spans="1:2">
      <c r="A4" s="4" t="s">
        <v>79</v>
      </c>
      <c r="B4" s="4" t="s">
        <v>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82</v>
      </c>
      <c r="B1" s="2" t="s">
        <v>1</v>
      </c>
    </row>
    <row r="2" spans="1:2">
      <c r="B2" s="2" t="s">
        <v>2</v>
      </c>
    </row>
    <row r="3" spans="1:2">
      <c r="A3" s="3" t="s">
        <v>83</v>
      </c>
    </row>
    <row r="4" spans="1:2">
      <c r="A4" s="4" t="s">
        <v>82</v>
      </c>
      <c r="B4" s="4" t="s">
        <v>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Condensed Balance Sheets</vt:lpstr>
      <vt:lpstr>Condensed Balance Sheets (Paren</vt:lpstr>
      <vt:lpstr>Condensed Statements of Operati</vt:lpstr>
      <vt:lpstr>Statement of Changes in Stockho</vt:lpstr>
      <vt:lpstr>Condensed Statements of Cash Fl</vt:lpstr>
      <vt:lpstr>The Company</vt:lpstr>
      <vt:lpstr>Summary of Significant Accounti</vt:lpstr>
      <vt:lpstr>Related Party Transactions</vt:lpstr>
      <vt:lpstr>Summary of Significant Accoun10</vt:lpstr>
      <vt:lpstr>The Company (Details Narrative)</vt:lpstr>
      <vt:lpstr>Summary of Significant Accoun12</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30:46Z</dcterms:created>
  <dcterms:modified xmlns:dcterms="http://purl.org/dc/terms/" xmlns:xsi="http://www.w3.org/2001/XMLSchema-instance" xsi:type="dcterms:W3CDTF">2015-08-14T18:30:46Z</dcterms:modified>
  <dc:title xmlns:dc="http://purl.org/dc/elements/1.1/">Untitled</dc:title>
  <dc:description xmlns:dc="http://purl.org/dc/elements/1.1/"/>
  <dc:subject xmlns:dc="http://purl.org/dc/elements/1.1/"/>
  <cp:keywords/>
  <cp:category/>
</cp:coreProperties>
</file>